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Aug. 31,  2024</t>
        </is>
      </c>
    </row>
    <row r="10">
      <c r="A10" s="4" t="inlineStr">
        <is>
          <t>Range Cancer Therapeutics ETF</t>
        </is>
      </c>
      <c r="B10" s="4" t="inlineStr">
        <is>
          <t xml:space="preserve"> </t>
        </is>
      </c>
    </row>
    <row r="11">
      <c r="A11" s="3" t="inlineStr">
        <is>
          <t>Shareholder Report [Line Items]</t>
        </is>
      </c>
      <c r="B11" s="4" t="inlineStr">
        <is>
          <t xml:space="preserve"> </t>
        </is>
      </c>
    </row>
    <row r="12">
      <c r="A12" s="4" t="inlineStr">
        <is>
          <t>Fund Name</t>
        </is>
      </c>
      <c r="B12" s="4" t="inlineStr">
        <is>
          <t>Range Cancer Therapeutics ETF</t>
        </is>
      </c>
    </row>
    <row r="13">
      <c r="A13" s="4" t="inlineStr">
        <is>
          <t>Class Name</t>
        </is>
      </c>
      <c r="B13" s="4" t="inlineStr">
        <is>
          <t>Range Cancer Therapeutics ETF</t>
        </is>
      </c>
    </row>
    <row r="14">
      <c r="A14" s="4" t="inlineStr">
        <is>
          <t>Trading Symbol</t>
        </is>
      </c>
      <c r="B14" s="4" t="inlineStr">
        <is>
          <t>CNCR</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Range Cancer Therapeutics ETF for the period of September 1, 2023 to August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rangeetfs.com/investor-materials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www.rangeetfs.com/investor-materials</t>
        </is>
      </c>
    </row>
    <row r="21">
      <c r="A21" s="4" t="inlineStr">
        <is>
          <t>Expenses [Text Block]</t>
        </is>
      </c>
      <c r="B21" s="4" t="inlineStr">
        <is>
          <t>WHAT WERE THE FUND COSTS FOR THE PAST YEAR? (based on a hypothetical $10,000 investment)
Fund Name
Costs of a $10,000 investment
Costs paid as a percentage of a $10,000 investment
Range Cancer Therapeutics ETF
$89
0.79%</t>
        </is>
      </c>
    </row>
    <row r="22">
      <c r="A22" s="4" t="inlineStr">
        <is>
          <t>Expenses Paid, Amount</t>
        </is>
      </c>
      <c r="B22" s="5" t="n">
        <v>89</v>
      </c>
    </row>
    <row r="23">
      <c r="A23" s="4" t="inlineStr">
        <is>
          <t>Expense Ratio, Percent</t>
        </is>
      </c>
      <c r="B23" s="6" t="n">
        <v>0.007900000000000001</v>
      </c>
    </row>
    <row r="24">
      <c r="A24" s="4" t="inlineStr">
        <is>
          <t>Factors Affecting Performance [Text Block]</t>
        </is>
      </c>
      <c r="B24" s="4" t="inlineStr">
        <is>
          <t>HOW DID THE FUND PERFORM LAST YEAR AND WHAT AFFECTED ITS PERFORMANCE? The Range Cancer Therapeutics ETF (“CNCR” or the “Fund”) seeks to deliver investment results, before fees and expenses, that track the performance of the Range Oncology Therapeutics Index (“CNCRX or the “Index”). The Fund invests in securities and financial instruments that the Advisor believes, in combination, should closely track the Index’s performance. For the year ended 8/31/2024, the Fund achieved a total return of 24.92%, while the Fund’s broad-based index (S&amp;P 500) returned 27.14%, highlighting similar performance. The Fund’s exposure to small-cap biotech stocks and mergers and acquisitions activity in oncology therapeutics contributed to its positive performance. Top performers in the Index included Summit Therapeutics, which delivered a remarkable return of 696.31% and represented 4.53% of the Index, followed by Janux Therapeutics at 326.70% (2.99% of the Index) and Nurix Therapeutics at 191.33% (1.90% of the Index). However, the Fund faced challenges from significant losses in Apollomics Inc (-97.36%), Ginkgo Bioworks (-92.57%), and Zentalis Pharmaceuticals (-87.21%), which were among the largest detractors and dampened the overall performance.</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10/13/2015)
Range Cancer Therapeutics ETF NAV
24.92
-3.48
-4.46
Range Cancer Therapeutics ETF Market
25.46
-3.38
-4.44
S&amp;P 500 TR
27.14
15.92
14.42
Range Oncology Therapeutics Index
26.08
-2.68
-3.66</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rangeetfs.com/investor-materials for more recent performance information. Visit https://www.rangeetfs.com/investor-materials for more recent performance information.</t>
        </is>
      </c>
    </row>
    <row r="30">
      <c r="A30" s="4" t="inlineStr">
        <is>
          <t>Net Assets</t>
        </is>
      </c>
      <c r="B30" s="5" t="n">
        <v>13258021</v>
      </c>
    </row>
    <row r="31">
      <c r="A31" s="4" t="inlineStr">
        <is>
          <t>Holdings Count | $ / shares</t>
        </is>
      </c>
      <c r="B31" s="7" t="n">
        <v>76</v>
      </c>
    </row>
    <row r="32">
      <c r="A32" s="4" t="inlineStr">
        <is>
          <t>Advisory Fees Paid, Amount</t>
        </is>
      </c>
      <c r="B32" s="5" t="n">
        <v>116178</v>
      </c>
    </row>
    <row r="33">
      <c r="A33" s="4" t="inlineStr">
        <is>
          <t>Investment Company Portfolio Turnover</t>
        </is>
      </c>
      <c r="B33" s="8" t="n">
        <v>0.52</v>
      </c>
    </row>
    <row r="34">
      <c r="A34" s="4" t="inlineStr">
        <is>
          <t>Additional Fund Statistics [Text Block]</t>
        </is>
      </c>
      <c r="B34" s="4" t="inlineStr">
        <is>
          <t>KEY FUND STATISTICS (as of August 31, 2024)
Net Assets
$13,258,021
Number of Holdings
76
Net Advisory Fee
$116,178
Portfolio Turnover
52%
30-Day SEC Yield
-0.63%
30-Day SEC Yield Unsubsidized
-0.63%</t>
        </is>
      </c>
    </row>
    <row r="35">
      <c r="A35" s="4" t="inlineStr">
        <is>
          <t>Holdings [Text Block]</t>
        </is>
      </c>
      <c r="B35" s="4" t="inlineStr">
        <is>
          <t>Top 10 Securities
(%)
Summit Therapeutics, Inc.
3.8%
Geron Corporation
3.8%
Enliven Therapeutics, Inc.
2.7%
Acrivon Therapeutics, Inc.
2.6%
Nurix Therapeutics, Inc.
2.5%
iTeos Therapeutics, Inc.
2.2%
Nuvation Bio, Inc.
2.1%
Erasca, Inc.
1.9%
Foghorn Therapeutics, Inc.
1.9%
REVOLUTION Medicines, Inc.
1.9%</t>
        </is>
      </c>
    </row>
    <row r="36">
      <c r="A36" s="4" t="inlineStr">
        <is>
          <t>Updated Prospectus Web Address</t>
        </is>
      </c>
      <c r="B36" s="4" t="inlineStr">
        <is>
          <t>https://www.rangeetfs.com/investor-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row>
    <row r="3">
      <c r="A3" s="4" t="inlineStr">
        <is>
          <t>Range Cancer Therapeutic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Range Cancer Therapeutics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6667</v>
      </c>
      <c r="C6" s="5" t="n">
        <v>5337</v>
      </c>
      <c r="D6" s="5" t="n">
        <v>6860</v>
      </c>
      <c r="E6" s="5" t="n">
        <v>12596</v>
      </c>
      <c r="F6" s="5" t="n">
        <v>10942</v>
      </c>
      <c r="G6" s="5" t="n">
        <v>7960</v>
      </c>
      <c r="H6" s="5" t="n">
        <v>10480</v>
      </c>
      <c r="I6" s="5" t="n">
        <v>10312</v>
      </c>
      <c r="J6" s="5" t="n">
        <v>9668</v>
      </c>
    </row>
    <row r="7">
      <c r="A7" s="4" t="inlineStr">
        <is>
          <t>ETF Mark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Range Cancer Therapeutics ETF Mark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5" t="n">
        <v>6680</v>
      </c>
      <c r="C10" s="7" t="n">
        <v>5325</v>
      </c>
      <c r="D10" s="7" t="n">
        <v>6870</v>
      </c>
      <c r="E10" s="7" t="n">
        <v>12609</v>
      </c>
      <c r="F10" s="7" t="n">
        <v>10956</v>
      </c>
      <c r="G10" s="7" t="n">
        <v>7934</v>
      </c>
      <c r="H10" s="7" t="n">
        <v>10459</v>
      </c>
      <c r="I10" s="7" t="n">
        <v>10327</v>
      </c>
      <c r="J10" s="7" t="n">
        <v>9669</v>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B14" s="5" t="n">
        <v>33109</v>
      </c>
      <c r="C14" s="7" t="n">
        <v>26042</v>
      </c>
      <c r="D14" s="7" t="n">
        <v>22461</v>
      </c>
      <c r="E14" s="7" t="n">
        <v>25301</v>
      </c>
      <c r="F14" s="7" t="n">
        <v>19290</v>
      </c>
      <c r="G14" s="7" t="n">
        <v>15819</v>
      </c>
      <c r="H14" s="7" t="n">
        <v>15370</v>
      </c>
      <c r="I14" s="7" t="n">
        <v>12845</v>
      </c>
      <c r="J14" s="7" t="n">
        <v>11051</v>
      </c>
    </row>
    <row r="15">
      <c r="A15" s="4" t="inlineStr">
        <is>
          <t>Range Oncology Therapeutics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Range Oncology Therapeutics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 Value</t>
        </is>
      </c>
      <c r="B18" s="5" t="n">
        <v>7178</v>
      </c>
      <c r="C18" s="5" t="n">
        <v>5693</v>
      </c>
      <c r="D18" s="5" t="n">
        <v>7256</v>
      </c>
      <c r="E18" s="5" t="n">
        <v>13201</v>
      </c>
      <c r="F18" s="5" t="n">
        <v>11376</v>
      </c>
      <c r="G18" s="5" t="n">
        <v>8222</v>
      </c>
      <c r="H18" s="5" t="n">
        <v>10747</v>
      </c>
      <c r="I18" s="5" t="n">
        <v>10487</v>
      </c>
      <c r="J18" s="5" t="n">
        <v>97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37"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07 Months Ended</t>
        </is>
      </c>
    </row>
    <row r="2">
      <c r="B2" s="2" t="inlineStr">
        <is>
          <t>Aug. 31, 2024</t>
        </is>
      </c>
      <c r="C2" s="2" t="inlineStr">
        <is>
          <t>Aug. 31, 2024</t>
        </is>
      </c>
      <c r="D2" s="2" t="inlineStr">
        <is>
          <t>Aug. 31, 2024</t>
        </is>
      </c>
    </row>
    <row r="3">
      <c r="A3" s="4" t="inlineStr">
        <is>
          <t>Range Cancer Therapeutics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Range Cancer Therapeutics ETF NAV</t>
        </is>
      </c>
      <c r="C5" s="4" t="inlineStr">
        <is>
          <t xml:space="preserve"> </t>
        </is>
      </c>
      <c r="D5" s="4" t="inlineStr">
        <is>
          <t xml:space="preserve"> </t>
        </is>
      </c>
    </row>
    <row r="6">
      <c r="A6" s="4" t="inlineStr">
        <is>
          <t>Average Annual Return, Percent</t>
        </is>
      </c>
      <c r="B6" s="6" t="n">
        <v>0.2492</v>
      </c>
      <c r="C6" s="4" t="inlineStr">
        <is>
          <t>(3.48%)</t>
        </is>
      </c>
      <c r="D6" s="4" t="inlineStr">
        <is>
          <t>(4.46%)</t>
        </is>
      </c>
    </row>
    <row r="7">
      <c r="A7" s="4" t="inlineStr">
        <is>
          <t>ETF Market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Range Cancer Therapeutics ETF Market</t>
        </is>
      </c>
      <c r="C9" s="4" t="inlineStr">
        <is>
          <t xml:space="preserve"> </t>
        </is>
      </c>
      <c r="D9" s="4" t="inlineStr">
        <is>
          <t xml:space="preserve"> </t>
        </is>
      </c>
    </row>
    <row r="10">
      <c r="A10" s="4" t="inlineStr">
        <is>
          <t>Average Annual Return, Percent</t>
        </is>
      </c>
      <c r="B10" s="6" t="n">
        <v>0.2546</v>
      </c>
      <c r="C10" s="4" t="inlineStr">
        <is>
          <t>(3.38%)</t>
        </is>
      </c>
      <c r="D10" s="4" t="inlineStr">
        <is>
          <t>(4.44%)</t>
        </is>
      </c>
    </row>
    <row r="11">
      <c r="A11" s="4" t="inlineStr">
        <is>
          <t>S&amp;P 500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TR</t>
        </is>
      </c>
      <c r="C13" s="4" t="inlineStr">
        <is>
          <t xml:space="preserve"> </t>
        </is>
      </c>
      <c r="D13" s="4" t="inlineStr">
        <is>
          <t xml:space="preserve"> </t>
        </is>
      </c>
    </row>
    <row r="14">
      <c r="A14" s="4" t="inlineStr">
        <is>
          <t>Average Annual Return, Percent</t>
        </is>
      </c>
      <c r="B14" s="6" t="n">
        <v>0.2714</v>
      </c>
      <c r="C14" s="6" t="n">
        <v>0.1592</v>
      </c>
      <c r="D14" s="6" t="n">
        <v>0.1442</v>
      </c>
    </row>
    <row r="15">
      <c r="A15" s="4" t="inlineStr">
        <is>
          <t>Range Oncology Therapeutics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ange Oncology Therapeutics Index</t>
        </is>
      </c>
      <c r="C17" s="4" t="inlineStr">
        <is>
          <t xml:space="preserve"> </t>
        </is>
      </c>
      <c r="D17" s="4" t="inlineStr">
        <is>
          <t xml:space="preserve"> </t>
        </is>
      </c>
    </row>
    <row r="18">
      <c r="A18" s="4" t="inlineStr">
        <is>
          <t>Average Annual Return, Percent</t>
        </is>
      </c>
      <c r="B18" s="6" t="n">
        <v>0.2608</v>
      </c>
      <c r="C18" s="4" t="inlineStr">
        <is>
          <t>(2.68%)</t>
        </is>
      </c>
      <c r="D18" s="4" t="inlineStr">
        <is>
          <t>(3.6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Range Cancer Therapeutics ETF | Summit Therapeutic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8</v>
      </c>
    </row>
    <row r="5">
      <c r="A5" s="4" t="inlineStr">
        <is>
          <t>Range Cancer Therapeutics ETF | Geron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8</v>
      </c>
    </row>
    <row r="8">
      <c r="A8" s="4" t="inlineStr">
        <is>
          <t>Range Cancer Therapeutics ETF | Enliven Therapeutic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Range Cancer Therapeutics ETF | Acrivon Therapeutic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Range Cancer Therapeutics ETF | Nurix Therapeutic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Range Cancer Therapeutics ETF | iTeos Therapeutic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Range Cancer Therapeutics ETF | Nuvation Bio,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Range Cancer Therapeutics ETF | Erasc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9</v>
      </c>
    </row>
    <row r="26">
      <c r="A26" s="4" t="inlineStr">
        <is>
          <t>Range Cancer Therapeutics ETF | Foghorn Therapeutic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9</v>
      </c>
    </row>
    <row r="29">
      <c r="A29" s="4" t="inlineStr">
        <is>
          <t>Range Cancer Therapeutics ETF | REVOLUTION Medicin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Range Cancer Therapeutics ETF | Bio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86</v>
      </c>
    </row>
    <row r="35">
      <c r="A35" s="4" t="inlineStr">
        <is>
          <t>Range Cancer Therapeutics ETF | Pharmaceutic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9</v>
      </c>
    </row>
    <row r="38">
      <c r="A38" s="4" t="inlineStr">
        <is>
          <t>Range Cancer Therapeutics ETF | Softw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2</v>
      </c>
    </row>
    <row r="41">
      <c r="A41" s="4" t="inlineStr">
        <is>
          <t>Range Cancer Therapeutics ETF | Healthcare-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2</v>
      </c>
    </row>
    <row r="44">
      <c r="A44" s="4" t="inlineStr">
        <is>
          <t>Range Cancer Therapeutics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7:23:43Z</dcterms:created>
  <dcterms:modified xmlns:dcterms="http://purl.org/dc/terms/" xmlns:xsi="http://www.w3.org/2001/XMLSchema-instance" xsi:type="dcterms:W3CDTF">2024-11-12T17:23:43Z</dcterms:modified>
</cp:coreProperties>
</file>